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 - MFS_ U.S." sheetId="1" r:id="rId1"/>
    <s:sheet name="Risk_Return Detail Data - MFS_ " sheetId="2" r:id="rId2"/>
    <s:sheet name="Risk_Return Detail Data" sheetId="3" r:id="rId3"/>
    <s:sheet name="Uncategorized Items - ck0000798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62">
  <si>
    <t>Aug. 31, 2014</t>
  </si>
  <si>
    <t>MFS® U.S. Government Cash Reserve Fund</t>
  </si>
  <si>
    <t>MFS&amp;#174; U.S. Government Cash Reserve Fund (formerly MFS&amp;#174; Cash Reserve Fund)</t>
  </si>
  <si>
    <t>SUPPLEMENT TO PROSPECTUS The date of this supplement is June 17, 2015. MFS® U.S. Government Cash Reserve Fund (formerly MFS® Cash Reserve Fund)</t>
  </si>
  <si>
    <t>Effective September 1, 2015, the first paragraph in the sub-section entitled &amp;#8220;Principal Investment Strategies&amp;#8221; under the main heading "Summary of Key Information" is restated in its entirety as follows:</t>
  </si>
  <si>
    <t xml:space="preserve"> MFS (Massachusetts Financial Services Company, the fund's investment adviser) normally invests at least 99.5% of the fund’s total assets in cash, U.S. Government money market instruments, and/or repurchase agreements collateralized by cash or U.S. Government securities.</t>
  </si>
  <si>
    <t>Label</t>
  </si>
  <si>
    <t>Element</t>
  </si>
  <si>
    <t>Value</t>
  </si>
  <si>
    <t>Risk/Return:</t>
  </si>
  <si>
    <t>rr_RiskReturnAbstract</t>
  </si>
  <si>
    <t>Supplement [Text Block]</t>
  </si>
  <si>
    <t>ck0000798244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Prospectus Date</t>
  </si>
  <si>
    <t>rr_ProspectusDate</t>
  </si>
  <si>
    <t>Dec. 29,
		2014</t>
  </si>
  <si>
    <t>Document Type</t>
  </si>
  <si>
    <t>dei_DocumentType</t>
  </si>
  <si>
    <t>Registrant Name</t>
  </si>
  <si>
    <t>dei_EntityRegistrantName</t>
  </si>
  <si>
    <t>MFS SERIES TRUST I</t>
  </si>
  <si>
    <t>Central Index Key</t>
  </si>
  <si>
    <t>dei_EntityCentralIndexKey</t>
  </si>
  <si>
    <t>Document Period End Date</t>
  </si>
  <si>
    <t>dei_DocumentPeriodEndDate</t>
  </si>
  <si>
    <t>Aug. 31,
		2014</t>
  </si>
  <si>
    <t>Amendment Flag</t>
  </si>
  <si>
    <t>dei_AmendmentFlag</t>
  </si>
  <si>
    <t>false</t>
  </si>
  <si>
    <t>Document Effective Date</t>
  </si>
  <si>
    <t>dei_DocumentEffectiveDate</t>
  </si>
  <si>
    <t>Jun. 17,
		2015</t>
  </si>
  <si>
    <t>Document Creation Date</t>
  </si>
  <si>
    <t>dei_DocumentCreationDate</t>
  </si>
  <si>
    <t>MFS® U.S. Government Cash Reserve Fund | A (MFS® U.S. Government Cash Reserve Fund)</t>
  </si>
  <si>
    <t>Trading Symbol</t>
  </si>
  <si>
    <t>dei_TradingSymbol</t>
  </si>
  <si>
    <t>MSRXX</t>
  </si>
  <si>
    <t>MFS® U.S. Government Cash Reserve Fund | 529B (MFS® U.S. Government Cash Reserve Fund)</t>
  </si>
  <si>
    <t>MRBXX</t>
  </si>
  <si>
    <t>MFS® U.S. Government Cash Reserve Fund | 529C (MFS® U.S. Government Cash Reserve Fund)</t>
  </si>
  <si>
    <t>MRCXX</t>
  </si>
  <si>
    <t>MFS® U.S. Government Cash Reserve Fund | B (MFS® U.S. Government Cash Reserve Fund)</t>
  </si>
  <si>
    <t>MCRXX</t>
  </si>
  <si>
    <t>MFS® U.S. Government Cash Reserve Fund | C (MFS® U.S. Government Cash Reserve Fund)</t>
  </si>
  <si>
    <t>MCCXX</t>
  </si>
  <si>
    <t>MFS® U.S. Government Cash Reserve Fund | R1 (MFS® U.S. Government Cash Reserve Fund)</t>
  </si>
  <si>
    <t>CRVXX</t>
  </si>
  <si>
    <t>MFS® U.S. Government Cash Reserve Fund | R2 (MFS® U.S. Government Cash Reserve Fund)</t>
  </si>
  <si>
    <t>CRMXX</t>
  </si>
  <si>
    <t>MFS® U.S. Government Cash Reserve Fund | R3 (MFS® U.S. Government Cash Reserve Fund)</t>
  </si>
  <si>
    <t>CRJXX</t>
  </si>
  <si>
    <t>MFS® U.S. Government Cash Reserve Fund | R4 (MFS® U.S. Government Cash Reserve Fund)</t>
  </si>
  <si>
    <t>CRKXX</t>
  </si>
  <si>
    <t>MFS® U.S. Government Cash Reserve Fund | 529A (MFS® U.S. Government Cash Reserve Fund)</t>
  </si>
  <si>
    <t>MACXX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6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s="1" t="s" r="A1">
        <v>0</v>
      </c>
    </row>
    <row spans="1:1" r="2">
      <c s="2" t="s" r="A2">
        <v>1</v>
      </c>
    </row>
    <row spans="1:1" r="3">
      <c s="2" t="s" r="A3">
        <v>2</v>
      </c>
    </row>
    <row spans="1:1" r="4">
      <c s="2" t="s" r="A4">
        <v>3</v>
      </c>
    </row>
    <row spans="1:1" r="5">
      <c s="2" t="s" r="A5">
        <v>4</v>
      </c>
    </row>
    <row spans="1:1" r="6">
      <c s="2" t="s" r="A6">
        <v>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39"/>
    <col customWidth="1" max="2" min="2" width="33"/>
    <col customWidth="1" max="3" min="3" width="80"/>
  </cols>
  <sheetData>
    <row spans="1:3" r="1">
      <c s="3" t="s" r="A1">
        <v>6</v>
      </c>
      <c s="3" t="s" r="B1">
        <v>7</v>
      </c>
      <c s="1" t="s" r="C1">
        <v>8</v>
      </c>
    </row>
    <row spans="1:3" r="2">
      <c s="2" t="s" r="A2">
        <v>1</v>
      </c>
    </row>
    <row spans="1:3" r="3">
      <c s="4" t="s" r="A3">
        <v>9</v>
      </c>
      <c s="2" t="s" r="B3">
        <v>10</v>
      </c>
    </row>
    <row spans="1:3" r="4">
      <c s="2" t="s" r="A4">
        <v>11</v>
      </c>
      <c s="2" t="s" r="B4">
        <v>12</v>
      </c>
      <c s="2" t="s" r="C4">
        <v>3</v>
      </c>
    </row>
    <row spans="1:3" r="5">
      <c s="2" t="s" r="A5">
        <v>13</v>
      </c>
      <c s="2" t="s" r="B5">
        <v>14</v>
      </c>
      <c s="2" t="s" r="C5">
        <v>2</v>
      </c>
    </row>
    <row spans="1:3" r="6">
      <c s="2" t="s" r="A6">
        <v>15</v>
      </c>
      <c s="2" t="s" r="B6">
        <v>16</v>
      </c>
      <c s="2" t="s" r="C6">
        <v>4</v>
      </c>
    </row>
    <row spans="1:3" r="7">
      <c s="2" t="s" r="A7">
        <v>17</v>
      </c>
      <c s="2" t="s" r="B7">
        <v>18</v>
      </c>
      <c s="2" t="s" r="C7">
        <v>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spans="1:3" r="1">
      <c s="3" t="s" r="A1">
        <v>6</v>
      </c>
      <c s="3" t="s" r="B1">
        <v>7</v>
      </c>
      <c s="1" t="s" r="C1">
        <v>8</v>
      </c>
    </row>
    <row spans="1:3" r="2">
      <c s="4" t="s" r="A2">
        <v>9</v>
      </c>
      <c s="2" t="s" r="B2">
        <v>10</v>
      </c>
    </row>
    <row spans="1:3" r="3">
      <c s="2" t="s" r="A3">
        <v>19</v>
      </c>
      <c s="2" t="s" r="B3">
        <v>20</v>
      </c>
      <c s="2" t="s" r="C3">
        <v>2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2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26"/>
    <col customWidth="1" max="3" min="3" width="19"/>
  </cols>
  <sheetData>
    <row spans="1:3" r="1">
      <c s="3" t="s" r="A1">
        <v>6</v>
      </c>
      <c s="3" t="s" r="B1">
        <v>7</v>
      </c>
      <c s="1" t="s" r="C1">
        <v>8</v>
      </c>
    </row>
    <row spans="1:3" r="2">
      <c s="2" t="s" r="A2">
        <v>22</v>
      </c>
      <c s="2" t="s" r="B2">
        <v>23</v>
      </c>
      <c s="5" t="n" r="C2">
        <v>497</v>
      </c>
    </row>
    <row spans="1:3" r="3">
      <c s="2" t="s" r="A3">
        <v>24</v>
      </c>
      <c s="2" t="s" r="B3">
        <v>25</v>
      </c>
      <c s="2" t="s" r="C3">
        <v>26</v>
      </c>
    </row>
    <row spans="1:3" r="4">
      <c s="2" t="s" r="A4">
        <v>27</v>
      </c>
      <c s="2" t="s" r="B4">
        <v>28</v>
      </c>
      <c s="5" t="n" r="C4">
        <v>798244</v>
      </c>
    </row>
    <row spans="1:3" r="5">
      <c s="2" t="s" r="A5">
        <v>29</v>
      </c>
      <c s="2" t="s" r="B5">
        <v>30</v>
      </c>
      <c s="2" t="s" r="C5">
        <v>31</v>
      </c>
    </row>
    <row spans="1:3" r="6">
      <c s="2" t="s" r="A6">
        <v>32</v>
      </c>
      <c s="2" t="s" r="B6">
        <v>33</v>
      </c>
      <c s="2" t="s" r="C6">
        <v>34</v>
      </c>
    </row>
    <row spans="1:3" r="7">
      <c s="2" t="s" r="A7">
        <v>35</v>
      </c>
      <c s="2" t="s" r="B7">
        <v>36</v>
      </c>
      <c s="2" t="s" r="C7">
        <v>37</v>
      </c>
    </row>
    <row spans="1:3" r="8">
      <c s="2" t="s" r="A8">
        <v>38</v>
      </c>
      <c s="2" t="s" r="B8">
        <v>39</v>
      </c>
      <c s="2" t="s" r="C8">
        <v>37</v>
      </c>
    </row>
    <row spans="1:3" r="9">
      <c s="2" t="s" r="A9">
        <v>40</v>
      </c>
    </row>
    <row spans="1:3" r="10">
      <c s="2" t="s" r="A10">
        <v>41</v>
      </c>
      <c s="2" t="s" r="B10">
        <v>42</v>
      </c>
      <c s="2" t="s" r="C10">
        <v>43</v>
      </c>
    </row>
    <row spans="1:3" r="11">
      <c s="2" t="s" r="A11">
        <v>44</v>
      </c>
    </row>
    <row spans="1:3" r="12">
      <c s="2" t="s" r="A12">
        <v>41</v>
      </c>
      <c s="2" t="s" r="B12">
        <v>42</v>
      </c>
      <c s="2" t="s" r="C12">
        <v>45</v>
      </c>
    </row>
    <row spans="1:3" r="13">
      <c s="2" t="s" r="A13">
        <v>46</v>
      </c>
    </row>
    <row spans="1:3" r="14">
      <c s="2" t="s" r="A14">
        <v>41</v>
      </c>
      <c s="2" t="s" r="B14">
        <v>42</v>
      </c>
      <c s="2" t="s" r="C14">
        <v>47</v>
      </c>
    </row>
    <row spans="1:3" r="15">
      <c s="2" t="s" r="A15">
        <v>48</v>
      </c>
    </row>
    <row spans="1:3" r="16">
      <c s="2" t="s" r="A16">
        <v>41</v>
      </c>
      <c s="2" t="s" r="B16">
        <v>42</v>
      </c>
      <c s="2" t="s" r="C16">
        <v>49</v>
      </c>
    </row>
    <row spans="1:3" r="17">
      <c s="2" t="s" r="A17">
        <v>50</v>
      </c>
    </row>
    <row spans="1:3" r="18">
      <c s="2" t="s" r="A18">
        <v>41</v>
      </c>
      <c s="2" t="s" r="B18">
        <v>42</v>
      </c>
      <c s="2" t="s" r="C18">
        <v>51</v>
      </c>
    </row>
    <row spans="1:3" r="19">
      <c s="2" t="s" r="A19">
        <v>52</v>
      </c>
    </row>
    <row spans="1:3" r="20">
      <c s="2" t="s" r="A20">
        <v>41</v>
      </c>
      <c s="2" t="s" r="B20">
        <v>42</v>
      </c>
      <c s="2" t="s" r="C20">
        <v>53</v>
      </c>
    </row>
    <row spans="1:3" r="21">
      <c s="2" t="s" r="A21">
        <v>54</v>
      </c>
    </row>
    <row spans="1:3" r="22">
      <c s="2" t="s" r="A22">
        <v>41</v>
      </c>
      <c s="2" t="s" r="B22">
        <v>42</v>
      </c>
      <c s="2" t="s" r="C22">
        <v>55</v>
      </c>
    </row>
    <row spans="1:3" r="23">
      <c s="2" t="s" r="A23">
        <v>56</v>
      </c>
    </row>
    <row spans="1:3" r="24">
      <c s="2" t="s" r="A24">
        <v>41</v>
      </c>
      <c s="2" t="s" r="B24">
        <v>42</v>
      </c>
      <c s="2" t="s" r="C24">
        <v>57</v>
      </c>
    </row>
    <row spans="1:3" r="25">
      <c s="2" t="s" r="A25">
        <v>58</v>
      </c>
    </row>
    <row spans="1:3" r="26">
      <c s="2" t="s" r="A26">
        <v>41</v>
      </c>
      <c s="2" t="s" r="B26">
        <v>42</v>
      </c>
      <c s="2" t="s" r="C26">
        <v>59</v>
      </c>
    </row>
    <row spans="1:3" r="27">
      <c s="2" t="s" r="A27">
        <v>60</v>
      </c>
    </row>
    <row spans="1:3" r="28">
      <c s="2" t="s" r="A28">
        <v>41</v>
      </c>
      <c s="2" t="s" r="B28">
        <v>42</v>
      </c>
      <c s="2" t="s" r="C28">
        <v>6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Risk_Return Summary - MFS_ U.S.</vt:lpstr>
      <vt:lpstr>Risk_Return Detail Data - MFS_ </vt:lpstr>
      <vt:lpstr>Risk_Return Detail Data</vt:lpstr>
      <vt:lpstr>Uncategorized Items - ck0000798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7-08T09:56:14Z</dcterms:created>
  <dcterms:modified xmlns:dcterms="http://purl.org/dc/terms/" xmlns:xsi="http://www.w3.org/2001/XMLSchema-instance" xsi:type="dcterms:W3CDTF">2015-07-08T09:56:14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